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0,
		2021</t>
        </is>
      </c>
    </row>
    <row r="9">
      <c r="A9" s="4" t="inlineStr">
        <is>
          <t>Document Effective Date</t>
        </is>
      </c>
      <c r="B9" s="4" t="inlineStr">
        <is>
          <t>dei_DocumentEffectiveDate</t>
        </is>
      </c>
      <c r="C9" s="4" t="inlineStr">
        <is>
          <t>Aug. 20,
		2021</t>
        </is>
      </c>
    </row>
    <row r="10">
      <c r="A10" s="4" t="inlineStr">
        <is>
          <t>Prospectus Date</t>
        </is>
      </c>
      <c r="B10" s="4" t="inlineStr">
        <is>
          <t>rr_ProspectusDate</t>
        </is>
      </c>
      <c r="C10" s="4" t="inlineStr">
        <is>
          <t>Aug. 2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ug. 20, 2021</t>
        </is>
      </c>
    </row>
    <row r="2">
      <c r="A2" s="4" t="inlineStr">
        <is>
          <t>AAM Bahl &amp; Gaynor Small/Mid Cap Income Growth ETF</t>
        </is>
      </c>
    </row>
    <row r="3">
      <c r="A3" s="4" t="inlineStr">
        <is>
          <t>AAM Bahl &amp; Gaynor Small/Mid Cap Income Growth ETF</t>
        </is>
      </c>
    </row>
    <row r="4">
      <c r="A4" s="4" t="inlineStr">
        <is>
          <t>Investment Objective</t>
        </is>
      </c>
    </row>
    <row r="5">
      <c r="A5" s="4" t="inlineStr">
        <is>
          <t>The AAM Bahl &amp;amp; Gaynor Small/Mid Cap Income Growth ETF (the “Fund”) seeks current and growing dividend income, downside protection, and long-term capital appreciation.</t>
        </is>
      </c>
    </row>
    <row r="6">
      <c r="A6" s="4" t="inlineStr">
        <is>
          <t>Fees and Expenses of the Fund</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0% Distribution and/or Service (Rule 12b-1) Fees 0.00% Other Expenses 1 0.00% Total Annual Fund Operating Expenses 0.60%</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61 3 Years: $192</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Fund is an actively managed exchange-traded fund (“ETF”) that invests in U.S.-listed equity securities of small- and mid-capitalization companies. Under normal circumstances, the Fund will invest at least 80% of its net assets (plus any borrowings for investment purposes) in small- and mid-capitalization companies. The Fund defines a small- or mid-capitalization company as an issuer whose market capitalization at the time of purchase is between $200 million and the market capitalization of the largest company in the Russell 2500 Index (as of July 31, 2021, $25.729 billion). The equity securities held by the Fund must be listed on a U.S. exchange and may include common stocks of U.S. companies, American Depositary Receipts (“ADRs”) ( i.e. , receipts evidencing ownership of foreign equity securities), and real estate investment trusts (“REITs”). In selecting securities, Bahl &amp; Gaynor, Inc., the Fund’s sub-adviser (the “Sub-Adviser”), employs a bottom‑up approach that considers, among other factors, a company’s historical earnings and dividends growth, as well as its balance sheet and cash flow generation, competitive position, and prospects for future cash flow and dividend growth. Weightings of individual sectors are based on the Sub-Adviser’s assessment of company fundamentals, valuations, and overall economic conditions. The Sub-Adviser targets companies that, in its judgement, have high-quality business models, strong competitive advantages, reasonable valuations, and sound capital allocation policies or approaches. The Sub-Adviser believes that the securities identified using such strategies have the potential to provide improved downside protection relative to the broader equity market. The Sub-Adviser generally sells a security when, in its opinion one or more of the following occurs, among other reasons: 1) the security’s dividend is reduced to what the Sub-Adviser believes is an unacceptable amount per share, 2) the Sub-Adviser believes the company’s fundamentals deteriorate, 3) the Sub-Adviser believes the company’s stock has become a greater weight of the Fund’s portfolio than desired due to market appreciation or other factors, or 4) the Sub-Adviser identifies a more attractive investment opportunity for the Fund.</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DR Risk. ADRs involve risks similar to those associated with investments in foreign securities, such as changes in political or economic conditions of other countries and changes in the exchange rates of foreign currencies. ADRs listed on U.S. exchanges are issued by banks or trust companies, and entitle the holder to all dividends and capital gains that are paid out on the underlying foreign shares. • Dividend-Paying Securities Risk. There is no guarantee that issuers of the securities held by the Fund will declare dividends in the future or that, if declared, they will either remain at current levels or increase over tim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Markets Risk. Investments in ADRs that provide exposure to non-U.S. securities involve certain risks that may not be present with investments in U.S. securities. For example, the value of non-U.S. securities may be subject to risk of decline due to foreign currency fluctuations or to political or economic instability. Investments in ADRs also may be subject to withholding or other taxes and may be indirectly subject to additional trading, settlement, custodial, and operational risks. These and other factors can make investments in the Fund more volatile and potentially less liquid than other types of investments. • Management Risk. The Fund is actively managed and may not meet its investment objective based on the Sub-Adviser’s success or failure to implement investment strategies for the Fund. • Market Capitalization Risk. The securities of small- and mid-capitalization companies may be more vulnerable to adverse issuer, market, political, or economic developments than securities of large-capitalization companies. The securities of small-capitalization companies generally trade in lower volumes and are subject to greater and more unpredictable price changes than larger capitalization stocks or the stock market as a whole. • New Fund Risk. The Fund is a recently organized investment company with no operating history. As a result, prospective investors have no track record or history on which to base their investment decision. • REIT Investment Risk.</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https://www.aamlive.com/ETF.</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AAM Bahl &amp; Gaynor Small/Mid Cap Income Growth ETF</t>
        </is>
      </c>
    </row>
    <row r="3">
      <c r="A3" s="3" t="inlineStr">
        <is>
          <t>Prospectus [Line Items]</t>
        </is>
      </c>
      <c r="B3" s="4" t="inlineStr">
        <is>
          <t>rr_ProspectusLineItems</t>
        </is>
      </c>
    </row>
    <row r="4">
      <c r="A4" s="4" t="inlineStr">
        <is>
          <t>Risk/Return [Heading]</t>
        </is>
      </c>
      <c r="B4" s="4" t="inlineStr">
        <is>
          <t>rr_RiskReturnHeading</t>
        </is>
      </c>
      <c r="C4" s="4" t="inlineStr">
        <is>
          <t>AAM Bahl &amp; Gaynor Small/Mid Cap Income Growth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AM Bahl &amp;amp; Gaynor Small/Mid Cap Income Growth ETF (the “Fund”) seeks current and growing dividend income, downside protection, and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Estimated for the current fiscal year.</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is an actively managed exchange-traded fund (“ETF”) that invests in U.S.-listed equity securities of small- and mid-capitalization companies. Under normal circumstances, the Fund will invest at least 80% of its net assets (plus any borrowings for investment purposes) in small- and mid-capitalization companies. The Fund defines a small- or mid-capitalization company as an issuer whose market capitalization at the time of purchase is between $200 million and the market capitalization of the largest company in the Russell 2500 Index (as of July 31, 2021, $25.729 billion). The equity securities held by the Fund must be listed on a U.S. exchange and may include common stocks of U.S. companies, American Depositary Receipts (“ADRs”) ( i.e. , receipts evidencing ownership of foreign equity securities), and real estate investment trusts (“REITs”). In selecting securities, Bahl &amp; Gaynor, Inc., the Fund’s sub-adviser (the “Sub-Adviser”), employs a bottom‑up approach that considers, among other factors, a company’s historical earnings and dividends growth, as well as its balance sheet and cash flow generation, competitive position, and prospects for future cash flow and dividend growth. Weightings of individual sectors are based on the Sub-Adviser’s assessment of company fundamentals, valuations, and overall economic conditions. The Sub-Adviser targets companies that, in its judgement, have high-quality business models, strong competitive advantages, reasonable valuations, and sound capital allocation policies or approaches. The Sub-Adviser believes that the securities identified using such strategies have the potential to provide improved downside protection relative to the broader equity market. The Sub-Adviser generally sells a security when, in its opinion one or more of the following occurs, among other reasons: 1) the security’s dividend is reduced to what the Sub-Adviser believes is an unacceptable amount per share, 2) the Sub-Adviser believes the company’s fundamentals deteriorate, 3) the Sub-Adviser believes the company’s stock has become a greater weight of the Fund’s portfolio than desired due to market appreciation or other factors, or 4) the Sub-Adviser identifies a more attractive investment opportunity for the Fund.</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DR Risk. ADRs involve risks similar to those associated with investments in foreign securities, such as changes in political or economic conditions of other countries and changes in the exchange rates of foreign currencies. ADRs listed on U.S. exchanges are issued by banks or trust companies, and entitle the holder to all dividends and capital gains that are paid out on the underlying foreign shares. • Dividend-Paying Securities Risk. There is no guarantee that issuers of the securities held by the Fund will declare dividends in the future or that, if declared, they will either remain at current levels or increase over tim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Markets Risk. Investments in ADRs that provide exposure to non-U.S. securities involve certain risks that may not be present with investments in U.S. securities. For example, the value of non-U.S. securities may be subject to risk of decline due to foreign currency fluctuations or to political or economic instability. Investments in ADRs also may be subject to withholding or other taxes and may be indirectly subject to additional trading, settlement, custodial, and operational risks. These and other factors can make investments in the Fund more volatile and potentially less liquid than other types of investments. • Management Risk. The Fund is actively managed and may not meet its investment objective based on the Sub-Adviser’s success or failure to implement investment strategies for the Fund. • Market Capitalization Risk. The securities of small- and mid-capitalization companies may be more vulnerable to adverse issuer, market, political, or economic developments than securities of large-capitalization companies. The securities of small-capitalization companies generally trade in lower volumes and are subject to greater and more unpredictable price changes than larger capitalization stocks or the stock market as a whole. • New Fund Risk. The Fund is a recently organized investment company with no operating history. As a result, prospective investors have no track record or history on which to base their investment decision. • REIT Investment Risk.</t>
        </is>
      </c>
    </row>
    <row r="20">
      <c r="A20" s="4" t="inlineStr">
        <is>
          <t>Risk Lose Money [Text]</t>
        </is>
      </c>
      <c r="B20" s="4" t="inlineStr">
        <is>
          <t>rr_RiskLoseMoney</t>
        </is>
      </c>
      <c r="C20" s="4" t="inlineStr">
        <is>
          <t>As with any investment, there is a risk that you could lose all or a portion of your investment in the Fund.</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https://www.aamlive.com/ETF.</t>
        </is>
      </c>
    </row>
    <row r="23">
      <c r="A23" s="4" t="inlineStr">
        <is>
          <t>Performance One Year or Less [Text]</t>
        </is>
      </c>
      <c r="B23" s="4" t="inlineStr">
        <is>
          <t>rr_PerformanceOneYearOrLess</t>
        </is>
      </c>
      <c r="C23" s="4" t="inlineStr">
        <is>
          <t>Performance information for the Fund is not included because the Fund had not yet commenced operations as of the date of this Prospectus.</t>
        </is>
      </c>
    </row>
    <row r="24">
      <c r="A24" s="4" t="inlineStr">
        <is>
          <t>Performance Availability Website Address [Text]</t>
        </is>
      </c>
      <c r="B24" s="4" t="inlineStr">
        <is>
          <t>rr_PerformanceAvailabilityWebSiteAddress</t>
        </is>
      </c>
      <c r="C24" s="4" t="inlineStr">
        <is>
          <t>https://www.aamlive.com/ETF</t>
        </is>
      </c>
    </row>
    <row r="25">
      <c r="A25" s="4" t="inlineStr">
        <is>
          <t>AAM Bahl &amp; Gaynor Small/Mid Cap Income Growth ETF | AAM Bahl &amp; Gaynor Small/Mid Cap Income Growth ETF</t>
        </is>
      </c>
    </row>
    <row r="26">
      <c r="A26" s="3" t="inlineStr">
        <is>
          <t>Prospectus [Line Items]</t>
        </is>
      </c>
      <c r="B26" s="4" t="inlineStr">
        <is>
          <t>rr_ProspectusLineItems</t>
        </is>
      </c>
    </row>
    <row r="27">
      <c r="A27" s="4" t="inlineStr">
        <is>
          <t>Trading Symbol</t>
        </is>
      </c>
      <c r="B27" s="4" t="inlineStr">
        <is>
          <t>dei_TradingSymbol</t>
        </is>
      </c>
      <c r="C27" s="4" t="inlineStr">
        <is>
          <t>SMIG</t>
        </is>
      </c>
    </row>
    <row r="28">
      <c r="A28" s="4" t="inlineStr">
        <is>
          <t>Management Fees (as a percentage of Assets)</t>
        </is>
      </c>
      <c r="B28" s="4" t="inlineStr">
        <is>
          <t>rr_ManagementFeesOverAssets</t>
        </is>
      </c>
      <c r="C28" s="4" t="inlineStr">
        <is>
          <t>0.60%</t>
        </is>
      </c>
    </row>
    <row r="29">
      <c r="A29" s="4" t="inlineStr">
        <is>
          <t>Distribution and Service (12b-1) Fees</t>
        </is>
      </c>
      <c r="B29" s="4" t="inlineStr">
        <is>
          <t>rr_DistributionAndService12b1FeesOverAssets</t>
        </is>
      </c>
      <c r="C29" s="4" t="inlineStr">
        <is>
          <t xml:space="preserve">none
				</t>
        </is>
      </c>
    </row>
    <row r="30">
      <c r="A30" s="4" t="inlineStr">
        <is>
          <t>Other Expenses (as a percentage of Assets):</t>
        </is>
      </c>
      <c r="B30" s="4" t="inlineStr">
        <is>
          <t>rr_OtherExpensesOverAssets</t>
        </is>
      </c>
      <c r="C30" s="4" t="inlineStr">
        <is>
          <t xml:space="preserve">none
				</t>
        </is>
      </c>
      <c r="D30" s="4" t="inlineStr">
        <is>
          <t>[1]</t>
        </is>
      </c>
    </row>
    <row r="31">
      <c r="A31" s="4" t="inlineStr">
        <is>
          <t>Expenses (as a percentage of Assets)</t>
        </is>
      </c>
      <c r="B31" s="4" t="inlineStr">
        <is>
          <t>rr_ExpensesOverAssets</t>
        </is>
      </c>
      <c r="C31" s="4" t="inlineStr">
        <is>
          <t>0.60%</t>
        </is>
      </c>
    </row>
    <row r="32">
      <c r="A32" s="4" t="inlineStr">
        <is>
          <t>Expense Example, with Redemption, 1 Year</t>
        </is>
      </c>
      <c r="B32" s="4" t="inlineStr">
        <is>
          <t>rr_ExpenseExampleYear01</t>
        </is>
      </c>
      <c r="C32" s="5" t="n">
        <v>61</v>
      </c>
    </row>
    <row r="33">
      <c r="A33" s="4" t="inlineStr">
        <is>
          <t>Expense Example, with Redemption, 3 Years</t>
        </is>
      </c>
      <c r="B33" s="4" t="inlineStr">
        <is>
          <t>rr_ExpenseExampleYear03</t>
        </is>
      </c>
      <c r="C33" s="5" t="n">
        <v>192</v>
      </c>
    </row>
    <row r="34"/>
    <row r="35">
      <c r="A35" s="4" t="inlineStr">
        <is>
          <t>[1]</t>
        </is>
      </c>
      <c r="B35" s="4" t="inlineStr">
        <is>
          <t xml:space="preserve">Estimated for the current fiscal year. </t>
        </is>
      </c>
    </row>
  </sheetData>
  <mergeCells count="3">
    <mergeCell ref="C1:D1"/>
    <mergeCell ref="A34:C34"/>
    <mergeCell ref="B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0:16:10Z</dcterms:created>
  <dcterms:modified xmlns:dcterms="http://purl.org/dc/terms/" xmlns:xsi="http://www.w3.org/2001/XMLSchema-instance" xsi:type="dcterms:W3CDTF">2021-08-20T20:16:10Z</dcterms:modified>
</cp:coreProperties>
</file>